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ence Therapeutics plc</t>
        </is>
      </c>
    </row>
    <row r="8">
      <c r="A8" s="4" t="inlineStr">
        <is>
          <t>Entity Central Index Key</t>
        </is>
      </c>
      <c r="B8" s="4" t="inlineStr">
        <is>
          <t>0001479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disclosure included in this section is prescribed by SEC rules and does not necessarily align with how we or the Committee view the link between our performance and named executive officer pay. For further information regarding our compensation philosophy and how we seek to align executive compensation with the Company’s performance, refer to “Executive Compensation—Compensation Discussion and Analysis.” For the most recently completed fiscal year, we did not use any “financial performance measures” (as defined in Item 402(v) of Regulation S-K) Required Tabular Disclosure of Pay Versus Performance In accordance with rules adopted by the SEC pursuant to the Dodd-Frank Act, we provide the following disclosure regarding executive compensation for our principal executive officer (“PEO”) and non-PEO (“Non-PEO non-PEO S-K. Pay Versus Performance
Fiscal Summary Compensation Table Total for First PEO Compensation Actually Paid to First PEO Summary Compensation Table Total for Second PEO 1 Compensation Actually Paid to Second PEO 2 Average Summary Compensation Table Total for non-PEO NEOs 1 Average Compensation Actually Paid to non-PEO NEOs 2 Value of Initial Fixed Investment Based on: Net Income ($M) 4
SLN Total Shareholder Return 3 Peer Group Total Shareholder Return 3
2024 $ 3,693,970 ($ 3,803,950 ) $ 0 $ 0 $ 1,438,125 ($ 375,513 ) $ 28.80 $ 93.47 ($ 45.31 )
2023 $ 9,099,969 $ 9,739,078 $ 0 $ 0 $ 2,019,064 $ 2,113,127 $ 72.71 $ 94.01 ($ 54.23 )
2022 $ 6,039,265 $ 4,969,998 $ 4,222,263 ($ 4,767,311 ) $ 1,177,674 ($ 29,774 ) $ 63.83 $ 89.88 ($ 50.33 )
(1) Mr. Tooman was our “First PEO” for each year presented in this table; Mark Rothera was our Chief Executive Officer for part of 2022 before his departure from the Company, and accordingly he is the “Second PEO” for purposes of this table. The individuals comprising the Non-PEO non-PEO
(2) The amounts shown for Compensation Actually Paid have been calculated in accordance with Item 402(v) of Regulation S-K S-K
Fiscal Year Executives Total from Summary Compensation Table Grant Date Value of New Awards Year End Value of Unvested New Awards Change in Value of Unvested Awards Granted in Prior Fiscal Years Change in Value of Vested Awards Granted in Prior Fiscal Years Fair Value of Vested Awards Granted and Vested in Current Fiscal Fair Value at End of Prior Fiscal Year of Awards That Failed to Meet Vesting Conditions Total Equity Award Adjustments Compensation Actually Paid
2024 PEO: Craig Tooman $ 3,693,970 ($ 2,689,796 ) $ 707,858 ($ 5,792,293 ) $ 276,312 $ 0 $ 0 ($ 4,808,124 ) ($ 3,803,950 )
Non-PEO $ 1,438,125 ($ 793,475 ) $ 208,814 ($ 1,320,708 ) $ 91,731 $ 0 $ 0 ($ 1,020,163 ) ($ 375,513 )
2023 PEO: Craig Tooman $ 9,099,969 ($ 7,636,244 ) $ 7,433,279 $ 857,133 ($ 745,252 ) $ 730,193 $ 0 $ 8,275,353 $ 9,739,078
Non-PEO NEOs $ 2,019,064 ($ 1,328,132 ) $ 1,587,922 $ 96,082 ($ 211,788 ) $ 93,039 ($ 143,060 ) $ 1,422,195 $ 2,113,127
2022 PEO: Mark Rothera $ 4,222,263 ($ 3,253,379 ) $ 0 $ 0 ($ 987,555 ) $ 39,195 ($ 4,787,835 ) ($ 5,736,196 ) ($ 4,767,311 )
PEO: Craig Tooman $ 6,039,265 ($ 5,264,235 ) $ 4,672,051 ($ 670,889 ) ($ 280,195 ) $ 474,000 $ 0 $ 4,194,968 $ 4,969,998
Non-PEO $ 1,177,674 ($ 1,172,295 ) $ 861,045 ($ 360,937 ) ($ 653,774 ) $ 118,512 $ 0 ($ 35,154 ) ($ 29,774 )
(3) For the relevant fiscal year, “SLN Total Shareholder Return” represents the cumulative total shareholder return (“TSR”) of our ADSs (each representing three ordinary shares) and of the Nasdaq Biotechnology Index, which we also utilize in the stock performance graph required by Item 201(e) of Regulation S-K
(4) The dollar amounts reported represent the amount of net income reflected in our audited financial statements for the applicable year included in our Annual Report for the year ended December </t>
        </is>
      </c>
      <c r="C4" s="4" t="inlineStr">
        <is>
          <t xml:space="preserve"> </t>
        </is>
      </c>
      <c r="D4" s="4" t="inlineStr">
        <is>
          <t xml:space="preserve"> </t>
        </is>
      </c>
    </row>
    <row r="5">
      <c r="A5" s="4" t="inlineStr">
        <is>
          <t>Named Executive Officers, Footnote</t>
        </is>
      </c>
      <c r="B5" s="4" t="inlineStr">
        <is>
          <t>Mr. Tooman was our “First PEO” for each year presented in this table; Mark Rothera was our Chief Executive Officer for part of 2022 before his departure from the Company, and accordingly he is the “Second PEO” for purposes of this table. The individuals comprising the Non-PEO non-PEO</t>
        </is>
      </c>
      <c r="C5" s="4" t="inlineStr">
        <is>
          <t xml:space="preserve"> </t>
        </is>
      </c>
      <c r="D5" s="4" t="inlineStr">
        <is>
          <t xml:space="preserve"> </t>
        </is>
      </c>
    </row>
    <row r="6">
      <c r="A6" s="4" t="inlineStr">
        <is>
          <t>Peer Group Issuers, Footnote</t>
        </is>
      </c>
      <c r="B6" s="4" t="inlineStr">
        <is>
          <t>For the relevant fiscal year, “SLN Total Shareholder Return” represents the cumulative total shareholder return (“TSR”) of our ADSs (each representing three ordinary shares) and of the Nasdaq Biotechnology Index, which we also utilize in the stock performance graph required by Item 201(e) of Regulation S-K</t>
        </is>
      </c>
      <c r="C6" s="4" t="inlineStr">
        <is>
          <t xml:space="preserve"> </t>
        </is>
      </c>
      <c r="D6" s="4" t="inlineStr">
        <is>
          <t xml:space="preserve"> </t>
        </is>
      </c>
    </row>
    <row r="7">
      <c r="A7" s="4" t="inlineStr">
        <is>
          <t>Non-PEO NEO Average Total Compensation Amount</t>
        </is>
      </c>
      <c r="B7" s="5" t="n">
        <v>1438125</v>
      </c>
      <c r="C7" s="5" t="n">
        <v>2019064</v>
      </c>
      <c r="D7" s="5" t="n">
        <v>1177674</v>
      </c>
    </row>
    <row r="8">
      <c r="A8" s="4" t="inlineStr">
        <is>
          <t>Non-PEO NEO Average Compensation Actually Paid Amount</t>
        </is>
      </c>
      <c r="B8" s="5" t="n">
        <v>-375513</v>
      </c>
      <c r="C8" s="6" t="n">
        <v>2113127</v>
      </c>
      <c r="D8" s="6" t="n">
        <v>-29774</v>
      </c>
    </row>
    <row r="9">
      <c r="A9" s="4" t="inlineStr">
        <is>
          <t>Adjustment to Non-PEO NEO Compensation Footnote</t>
        </is>
      </c>
      <c r="B9" s="4" t="inlineStr">
        <is>
          <t xml:space="preserve">(2) The amounts shown for Compensation Actually Paid have been calculated in accordance with Item 402(v) of Regulation S-K S-K
Fiscal Year Executives Total from Summary Compensation Table Grant Date Value of New Awards Year End Value of Unvested New Awards Change in Value of Unvested Awards Granted in Prior Fiscal Years Change in Value of Vested Awards Granted in Prior Fiscal Years Fair Value of Vested Awards Granted and Vested in Current Fiscal Fair Value at End of Prior Fiscal Year of Awards That Failed to Meet Vesting Conditions Total Equity Award Adjustments Compensation Actually Paid
2024 PEO: Craig Tooman $ 3,693,970 ($ 2,689,796 ) $ 707,858 ($ 5,792,293 ) $ 276,312 $ 0 $ 0 ($ 4,808,124 ) ($ 3,803,950 )
Non-PEO $ 1,438,125 ($ 793,475 ) $ 208,814 ($ 1,320,708 ) $ 91,731 $ 0 $ 0 ($ 1,020,163 ) ($ 375,513 )
2023 PEO: Craig Tooman $ 9,099,969 ($ 7,636,244 ) $ 7,433,279 $ 857,133 ($ 745,252 ) $ 730,193 $ 0 $ 8,275,353 $ 9,739,078
Non-PEO NEOs $ 2,019,064 ($ 1,328,132 ) $ 1,587,922 $ 96,082 ($ 211,788 ) $ 93,039 ($ 143,060 ) $ 1,422,195 $ 2,113,127
2022 PEO: Mark Rothera $ 4,222,263 ($ 3,253,379 ) $ 0 $ 0 ($ 987,555 ) $ 39,195 ($ 4,787,835 ) ($ 5,736,196 ) ($ 4,767,311 )
PEO: Craig Tooman $ 6,039,265 ($ 5,264,235 ) $ 4,672,051 ($ 670,889 ) ($ 280,195 ) $ 474,000 $ 0 $ 4,194,968 $ 4,969,998
Non-PEO $ 1,177,674 ($ 1,172,295 ) $ 861,045 ($ 360,937 ) ($ 653,774 ) $ 118,512 $ 0 ($ 35,154 ) ($ 29,774 ) </t>
        </is>
      </c>
      <c r="C9" s="4" t="inlineStr">
        <is>
          <t xml:space="preserve"> </t>
        </is>
      </c>
      <c r="D9" s="4" t="inlineStr">
        <is>
          <t xml:space="preserve"> </t>
        </is>
      </c>
    </row>
    <row r="10">
      <c r="A10" s="4" t="inlineStr">
        <is>
          <t>Compensation Actually Paid vs. Total Shareholder Return</t>
        </is>
      </c>
      <c r="B10" s="4" t="inlineStr">
        <is>
          <t xml:space="preserve"> Relationship Between PEO and Non-PEO The following chart sets forth the relationship between Compensation Actually Paid to our PEOs and the average Compensation Actually Paid to our Non-PEO</t>
        </is>
      </c>
      <c r="C10" s="4" t="inlineStr">
        <is>
          <t xml:space="preserve"> </t>
        </is>
      </c>
      <c r="D10" s="4" t="inlineStr">
        <is>
          <t xml:space="preserve"> </t>
        </is>
      </c>
    </row>
    <row r="11">
      <c r="A11" s="4" t="inlineStr">
        <is>
          <t>Compensation Actually Paid vs. Net Income</t>
        </is>
      </c>
      <c r="B11" s="4" t="inlineStr">
        <is>
          <t xml:space="preserve"> Relationship Between PEO and Non-PEO The following chart sets forth the relationship between Compensation Actually Paid to our PEOs and the average of Compensation Actually Paid to our Non-PEO</t>
        </is>
      </c>
      <c r="C11" s="4" t="inlineStr">
        <is>
          <t xml:space="preserve"> </t>
        </is>
      </c>
      <c r="D11" s="4" t="inlineStr">
        <is>
          <t xml:space="preserve"> </t>
        </is>
      </c>
    </row>
    <row r="12">
      <c r="A12" s="4" t="inlineStr">
        <is>
          <t>Total Shareholder Return Vs Peer Group</t>
        </is>
      </c>
      <c r="B12" s="4" t="inlineStr">
        <is>
          <t xml:space="preserve"> Relationship Between PEO and Non-PEO The following chart sets forth the relationship between Compensation Actually Paid to our PEOs and the average Compensation Actually Paid to our Non-PEO</t>
        </is>
      </c>
      <c r="C12" s="4" t="inlineStr">
        <is>
          <t xml:space="preserve"> </t>
        </is>
      </c>
      <c r="D12" s="4" t="inlineStr">
        <is>
          <t xml:space="preserve"> </t>
        </is>
      </c>
    </row>
    <row r="13">
      <c r="A13" s="4" t="inlineStr">
        <is>
          <t>Total Shareholder Return Amount</t>
        </is>
      </c>
      <c r="B13" s="7" t="n">
        <v>28.8</v>
      </c>
      <c r="C13" s="8" t="n">
        <v>72.70999999999999</v>
      </c>
      <c r="D13" s="8" t="n">
        <v>63.83</v>
      </c>
    </row>
    <row r="14">
      <c r="A14" s="4" t="inlineStr">
        <is>
          <t>Peer Group Total Shareholder Return Amount</t>
        </is>
      </c>
      <c r="B14" s="8" t="n">
        <v>93.47</v>
      </c>
      <c r="C14" s="8" t="n">
        <v>94.01000000000001</v>
      </c>
      <c r="D14" s="8" t="n">
        <v>89.88</v>
      </c>
    </row>
    <row r="15">
      <c r="A15" s="4" t="inlineStr">
        <is>
          <t>Net Income (Loss)</t>
        </is>
      </c>
      <c r="B15" s="6" t="n">
        <v>-45310000</v>
      </c>
      <c r="C15" s="6" t="n">
        <v>-54230000</v>
      </c>
      <c r="D15" s="6" t="n">
        <v>-50330000</v>
      </c>
    </row>
    <row r="16">
      <c r="A16" s="4" t="inlineStr">
        <is>
          <t>MrTooman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PEO Total Compensation Amount</t>
        </is>
      </c>
      <c r="B18" s="6" t="n">
        <v>3693970</v>
      </c>
      <c r="C18" s="6" t="n">
        <v>9099969</v>
      </c>
      <c r="D18" s="6" t="n">
        <v>6039265</v>
      </c>
    </row>
    <row r="19">
      <c r="A19" s="4" t="inlineStr">
        <is>
          <t>PEO Actually Paid Compensation Amount</t>
        </is>
      </c>
      <c r="B19" s="5" t="n">
        <v>-3803950</v>
      </c>
      <c r="C19" s="5" t="n">
        <v>9739078</v>
      </c>
      <c r="D19" s="5" t="n">
        <v>4969998</v>
      </c>
    </row>
    <row r="20">
      <c r="A20" s="4" t="inlineStr">
        <is>
          <t>PEO Name</t>
        </is>
      </c>
      <c r="B20" s="4" t="inlineStr">
        <is>
          <t>Mr. Tooman</t>
        </is>
      </c>
      <c r="C20" s="4" t="inlineStr">
        <is>
          <t>Mr. Tooman</t>
        </is>
      </c>
      <c r="D20" s="4" t="inlineStr">
        <is>
          <t>Mr. Tooman</t>
        </is>
      </c>
    </row>
    <row r="21">
      <c r="A21" s="4" t="inlineStr">
        <is>
          <t>Mark Rothera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PEO Total Compensation Amount</t>
        </is>
      </c>
      <c r="B23" s="5" t="n">
        <v>0</v>
      </c>
      <c r="C23" s="5" t="n">
        <v>0</v>
      </c>
      <c r="D23" s="5" t="n">
        <v>4222263</v>
      </c>
    </row>
    <row r="24">
      <c r="A24" s="4" t="inlineStr">
        <is>
          <t>PEO Actually Paid Compensation Amount</t>
        </is>
      </c>
      <c r="B24" s="6" t="n">
        <v>0</v>
      </c>
      <c r="C24" s="6" t="n">
        <v>0</v>
      </c>
      <c r="D24" s="5" t="n">
        <v>-4767311</v>
      </c>
    </row>
    <row r="25">
      <c r="A25" s="4" t="inlineStr">
        <is>
          <t>PEO Name</t>
        </is>
      </c>
      <c r="B25" s="4" t="inlineStr">
        <is>
          <t xml:space="preserve"> </t>
        </is>
      </c>
      <c r="C25" s="4" t="inlineStr">
        <is>
          <t xml:space="preserve"> </t>
        </is>
      </c>
      <c r="D25" s="4" t="inlineStr">
        <is>
          <t>Mark Rothera</t>
        </is>
      </c>
    </row>
    <row r="26">
      <c r="A26" s="4" t="inlineStr">
        <is>
          <t>PEO | MrTooman [Member]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689796</v>
      </c>
      <c r="C28" s="6" t="n">
        <v>-7636244</v>
      </c>
      <c r="D28" s="5" t="n">
        <v>-5264235</v>
      </c>
    </row>
    <row r="29">
      <c r="A29" s="4" t="inlineStr">
        <is>
          <t>PEO | MrTooman [Member] | Equity Awards Adjustments, Excluding Value Reported in Compensation Table</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808124</v>
      </c>
      <c r="C31" s="6" t="n">
        <v>8275353</v>
      </c>
      <c r="D31" s="6" t="n">
        <v>4194968</v>
      </c>
    </row>
    <row r="32">
      <c r="A32" s="4" t="inlineStr">
        <is>
          <t>PEO | MrTooman [Member] | Year-end Fair Value of Equity Awards Granted in Covered Year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707858</v>
      </c>
      <c r="C34" s="6" t="n">
        <v>7433279</v>
      </c>
      <c r="D34" s="6" t="n">
        <v>4672051</v>
      </c>
    </row>
    <row r="35">
      <c r="A35" s="4" t="inlineStr">
        <is>
          <t>PEO | MrTooman [Member] | Year-over-Year Change in Fair Value of Equity Awards Granted in Prior Years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5792293</v>
      </c>
      <c r="C37" s="6" t="n">
        <v>857133</v>
      </c>
      <c r="D37" s="6" t="n">
        <v>-670889</v>
      </c>
    </row>
    <row r="38">
      <c r="A38" s="4" t="inlineStr">
        <is>
          <t>PEO | MrTooman [Member] | Vesting Date Fair Value of Equity Awards Granted and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730193</v>
      </c>
      <c r="D40" s="6" t="n">
        <v>474000</v>
      </c>
    </row>
    <row r="41">
      <c r="A41" s="4" t="inlineStr">
        <is>
          <t>PEO | MrTooman [Member] | Change in Fair Value as of Vesting Date of Prior Year Equity Awards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276312</v>
      </c>
      <c r="C43" s="6" t="n">
        <v>-745252</v>
      </c>
      <c r="D43" s="6" t="n">
        <v>-280195</v>
      </c>
    </row>
    <row r="44">
      <c r="A44" s="4" t="inlineStr">
        <is>
          <t>PEO | MrTooman [Member]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 Mark Rothera [Member] | Aggregate Grant Date Fair Value of Equity Award Amounts Reported in Summary Compensation Tabl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3253379</v>
      </c>
    </row>
    <row r="50">
      <c r="A50" s="4" t="inlineStr">
        <is>
          <t>PEO | Mark Rothera [Member] | Equity Awards Adjustments, Excluding Value Reported in Compensation Table</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5736196</v>
      </c>
    </row>
    <row r="53">
      <c r="A53" s="4" t="inlineStr">
        <is>
          <t>PEO | Mark Rothera [Member] | Year-end Fair Value of Equity Awards Granted in Covered Year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0</v>
      </c>
    </row>
    <row r="56">
      <c r="A56" s="4" t="inlineStr">
        <is>
          <t>PEO | Mark Rothera [Member] | Year-over-Year Change in Fair Value of Equity Awards Granted in Prior Years That are Outstanding and Unvested</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0</v>
      </c>
    </row>
    <row r="59">
      <c r="A59" s="4" t="inlineStr">
        <is>
          <t>PEO | Mark Rothera [Member] | Vesting Date Fair Value of Equity Awards Granted and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39195</v>
      </c>
    </row>
    <row r="62">
      <c r="A62" s="4" t="inlineStr">
        <is>
          <t>PEO | Mark Rothera [Member] | Change in Fair Value as of Vesting Date of Prior Year Equity Awards Vested in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987555</v>
      </c>
    </row>
    <row r="65">
      <c r="A65" s="4" t="inlineStr">
        <is>
          <t>PEO | Mark Rothera [Member]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4787835</v>
      </c>
    </row>
    <row r="68">
      <c r="A68" s="4" t="inlineStr">
        <is>
          <t>Non-PEO NEO | Aggregate Grant Date Fair Value of Equity Award Amounts Reported in Summary Compensation Table</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793475</v>
      </c>
      <c r="C70" s="6" t="n">
        <v>-1328132</v>
      </c>
      <c r="D70" s="6" t="n">
        <v>-1172295</v>
      </c>
    </row>
    <row r="71">
      <c r="A71" s="4" t="inlineStr">
        <is>
          <t>Non-PEO NEO | Equity Awards Adjustments, Excluding Value Reported in Compensation Table</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1020163</v>
      </c>
      <c r="C73" s="6" t="n">
        <v>1422195</v>
      </c>
      <c r="D73" s="6" t="n">
        <v>-35154</v>
      </c>
    </row>
    <row r="74">
      <c r="A74" s="4" t="inlineStr">
        <is>
          <t>Non-PEO NEO | Year-end Fair Value of Equity Awards Granted in Covered Year that are Outstanding and Unvested</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208814</v>
      </c>
      <c r="C76" s="6" t="n">
        <v>1587922</v>
      </c>
      <c r="D76" s="6" t="n">
        <v>861045</v>
      </c>
    </row>
    <row r="77">
      <c r="A77" s="4" t="inlineStr">
        <is>
          <t>Non-PEO NEO | Year-over-Year Change in Fair Value of Equity Awards Granted in Prior Years That are Outstanding and Unvested</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1320708</v>
      </c>
      <c r="C79" s="6" t="n">
        <v>96082</v>
      </c>
      <c r="D79" s="6" t="n">
        <v>-360937</v>
      </c>
    </row>
    <row r="80">
      <c r="A80" s="4" t="inlineStr">
        <is>
          <t>Non-PEO NEO | Vesting Date Fair Value of Equity Awards Granted and Vested in Covered Yea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0</v>
      </c>
      <c r="C82" s="6" t="n">
        <v>93039</v>
      </c>
      <c r="D82" s="6" t="n">
        <v>118512</v>
      </c>
    </row>
    <row r="83">
      <c r="A83" s="4" t="inlineStr">
        <is>
          <t>Non-PEO NEO | Change in Fair Value as of Vesting Date of Prior Year Equity Awards Vested in Covered Yea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91731</v>
      </c>
      <c r="C85" s="6" t="n">
        <v>-211788</v>
      </c>
      <c r="D85" s="6" t="n">
        <v>-653774</v>
      </c>
    </row>
    <row r="86">
      <c r="A86" s="4" t="inlineStr">
        <is>
          <t>Non-PEO NEO | Prior Year End Fair Value of Equity Awards Granted in Any Prior Year that Fail to Meet Applicable Vesting Conditions During Covered Yea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5" t="n">
        <v>0</v>
      </c>
      <c r="C88" s="5" t="n">
        <v>-143060</v>
      </c>
      <c r="D88"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ward Timing Disclosure</t>
        </is>
      </c>
      <c r="B1" s="2" t="inlineStr">
        <is>
          <t>12 Months Ended</t>
        </is>
      </c>
    </row>
    <row r="2">
      <c r="B2" s="2" t="inlineStr">
        <is>
          <t>Dec. 31, 2024</t>
        </is>
      </c>
      <c r="C2" s="2" t="inlineStr">
        <is>
          <t>Dec. 31, 2023</t>
        </is>
      </c>
    </row>
    <row r="3">
      <c r="A3" s="3" t="inlineStr">
        <is>
          <t>Award Timing Disclosures [Line Items]</t>
        </is>
      </c>
      <c r="B3" s="4" t="inlineStr">
        <is>
          <t xml:space="preserve"> </t>
        </is>
      </c>
      <c r="C3" s="4" t="inlineStr">
        <is>
          <t xml:space="preserve"> </t>
        </is>
      </c>
    </row>
    <row r="4">
      <c r="A4" s="4" t="inlineStr">
        <is>
          <t>Award Timing MNPI Disclosure</t>
        </is>
      </c>
      <c r="B4" s="4" t="inlineStr">
        <is>
          <t>Equity Grant Timing From time to time, we grant share options to our employees, including the named executive officers. Historically, we have granted new-hire non-executive non-executive “Non-Executive non-public</t>
        </is>
      </c>
      <c r="C4" s="4" t="inlineStr">
        <is>
          <t xml:space="preserve"> </t>
        </is>
      </c>
    </row>
    <row r="5">
      <c r="A5" s="4" t="inlineStr">
        <is>
          <t>Award Timing Method</t>
        </is>
      </c>
      <c r="B5" s="4" t="inlineStr">
        <is>
          <t xml:space="preserve"> </t>
        </is>
      </c>
      <c r="C5" s="4" t="inlineStr">
        <is>
          <t>From time to time, we grant share options to our employees, including the named executive officers. Historically, we have granted new-hire</t>
        </is>
      </c>
    </row>
    <row r="6">
      <c r="A6" s="4" t="inlineStr">
        <is>
          <t>Award Timing Predetermined</t>
        </is>
      </c>
      <c r="B6" s="4" t="inlineStr">
        <is>
          <t>fals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We have not timed the release of MNPI for the purpose of affecting the value of executive compensation. All required approvals are obtained in advance of or on the actual grant date.</t>
        </is>
      </c>
      <c r="C8" s="4" t="inlineStr">
        <is>
          <t xml:space="preserve"> </t>
        </is>
      </c>
    </row>
    <row r="9">
      <c r="A9" s="4" t="inlineStr">
        <is>
          <t>MNPI Disclosure Timed for Compensation Value</t>
        </is>
      </c>
      <c r="B9" s="4" t="inlineStr">
        <is>
          <t>false</t>
        </is>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06:26Z</dcterms:created>
  <dcterms:modified xmlns:dcterms="http://purl.org/dc/terms/" xmlns:xsi="http://www.w3.org/2001/XMLSchema-instance" xsi:type="dcterms:W3CDTF">2025-05-06T12:06:27Z</dcterms:modified>
</cp:coreProperties>
</file>